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MENSIONAL EMERGING MARKETS VALUE FUND</t>
        </is>
      </c>
    </row>
    <row r="7">
      <c r="A7" s="4" t="inlineStr">
        <is>
          <t>Entity Central Index Key</t>
        </is>
      </c>
      <c r="B7" s="4" t="inlineStr">
        <is>
          <t>000089616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MENSIONAL EMERGING MARKETS VALUE FUND</t>
        </is>
      </c>
    </row>
    <row r="7">
      <c r="A7" s="4" t="inlineStr">
        <is>
          <t>Entity Central Index Key</t>
        </is>
      </c>
      <c r="B7" s="4" t="inlineStr">
        <is>
          <t>0000896163</t>
        </is>
      </c>
    </row>
    <row r="8">
      <c r="A8" s="4" t="inlineStr">
        <is>
          <t>Entity Investment Company Type</t>
        </is>
      </c>
      <c r="B8" s="4" t="inlineStr">
        <is>
          <t>N-1A</t>
        </is>
      </c>
    </row>
    <row r="9">
      <c r="A9" s="4" t="inlineStr">
        <is>
          <t>Document Period End Date</t>
        </is>
      </c>
      <c r="B9" s="4" t="inlineStr">
        <is>
          <t>Oct. 31,  2024</t>
        </is>
      </c>
    </row>
    <row r="10">
      <c r="A10" s="4" t="inlineStr">
        <is>
          <t>Dimensional Emerging Markets Value Fund</t>
        </is>
      </c>
      <c r="B10" s="4" t="inlineStr">
        <is>
          <t xml:space="preserve"> </t>
        </is>
      </c>
    </row>
    <row r="11">
      <c r="A11" s="3" t="inlineStr">
        <is>
          <t>Shareholder Report [Line Items]</t>
        </is>
      </c>
      <c r="B11" s="4" t="inlineStr">
        <is>
          <t xml:space="preserve"> </t>
        </is>
      </c>
    </row>
    <row r="12">
      <c r="A12" s="4" t="inlineStr">
        <is>
          <t>Fund Name</t>
        </is>
      </c>
      <c r="B12" s="4" t="inlineStr">
        <is>
          <t>Dimensional Emerging Markets Value Fund</t>
        </is>
      </c>
    </row>
    <row r="13">
      <c r="A13" s="4" t="inlineStr">
        <is>
          <t>Class Name</t>
        </is>
      </c>
      <c r="B13" s="4" t="inlineStr">
        <is>
          <t>Dimensional Emerging Markets Value Fund</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the Dimensional Emerging Markets Value Fund (the “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 www.dimensional.com/us-en/document-center . You can also request this information at no cost by contacting us collect at (512) 306-7400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512) 306-7400</t>
        </is>
      </c>
    </row>
    <row r="20">
      <c r="A20" s="4" t="inlineStr">
        <is>
          <t>Additional Information Website</t>
        </is>
      </c>
      <c r="B20" s="4" t="inlineStr">
        <is>
          <t>https://www.dimensional.com/us-en/document-center</t>
        </is>
      </c>
    </row>
    <row r="21">
      <c r="A21" s="4" t="inlineStr">
        <is>
          <t>Expenses [Text Block]</t>
        </is>
      </c>
      <c r="B21" s="4" t="inlineStr">
        <is>
          <t>WHAT WERE THE Fund COSTS FOR THE LAST YEAR? (based on a hypothetical $10,000 investment)
Fund Name
Costs of a $10,000 investment
Costs paid as a percentage of a $10,000 investment
Dimensional Emerging Markets Value Fund
$17
0.15%</t>
        </is>
      </c>
    </row>
    <row r="22">
      <c r="A22" s="4" t="inlineStr">
        <is>
          <t>Expenses Paid, Amount</t>
        </is>
      </c>
      <c r="B22" s="5" t="n">
        <v>17</v>
      </c>
    </row>
    <row r="23">
      <c r="A23" s="4" t="inlineStr">
        <is>
          <t>Expense Ratio, Percent</t>
        </is>
      </c>
      <c r="B23" s="6" t="n">
        <v>0.0015</v>
      </c>
    </row>
    <row r="24">
      <c r="A24" s="4" t="inlineStr">
        <is>
          <t>Factors Affecting Performance [Text Block]</t>
        </is>
      </c>
      <c r="B24" s="4" t="inlineStr">
        <is>
          <t>MANAGEMENT’S DISCUSSION OF Fund PERFORMANCE For the 12 months ended October 31, 2024, total returns were 23.49% for the Fund’s and 22.58% for the MSCI Emerging Markets Value Index (net dividends), the Fund’s style benchmark (“benchmark”). PERFORMANCE HIGHLIGHTS Emerging markets had positive returns for the period. As measured by the MSCI Emerging Markets indices, small cap value stocks outperformed large cap value stocks. Large cap value stocks underperformed large cap growth stocks. High profitability stocks outperformed low profitability stocks within large caps and small caps. Relative to the benchmark, the Fund’s: •Focus on small value stocks contributed.</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VERAGE ANNUAL TOTAL RETURNS (%) Period Ended October 31, 2024
1 Year
5 Year
10 Year
Dimensional Emerging Markets Value Fund
23.49%
7.30%
4.91%
MSCI Emerging Markets Index (net div.) 1
25.32%
3.93%
3.43%
MSCI Emerging Markets Value Index (net div.)
22.58%
4.08%
2.52%</t>
        </is>
      </c>
      <c r="C27" s="4" t="inlineStr">
        <is>
          <t>[1]</t>
        </is>
      </c>
    </row>
    <row r="28">
      <c r="A28" s="4" t="inlineStr">
        <is>
          <t>No Deduction of Taxes [Text Block]</t>
        </is>
      </c>
      <c r="B28" s="4" t="inlineStr">
        <is>
          <t>The graph and table presented below do not reflect the deduction of taxes that a shareholder would pay on Fund distributions or redemption of Fund shares.</t>
        </is>
      </c>
    </row>
    <row r="29">
      <c r="A29" s="4" t="inlineStr">
        <is>
          <t>Material Change Date</t>
        </is>
      </c>
      <c r="B29" s="4" t="inlineStr">
        <is>
          <t>Feb. 28,  2024</t>
        </is>
      </c>
    </row>
    <row r="30">
      <c r="A30" s="4" t="inlineStr">
        <is>
          <t>Net Assets</t>
        </is>
      </c>
      <c r="B30" s="5" t="n">
        <v>11158040000</v>
      </c>
    </row>
    <row r="31">
      <c r="A31" s="4" t="inlineStr">
        <is>
          <t>Holdings Count | $ / shares</t>
        </is>
      </c>
      <c r="B31" s="7" t="n">
        <v>3558</v>
      </c>
    </row>
    <row r="32">
      <c r="A32" s="4" t="inlineStr">
        <is>
          <t>Advisory Fees Paid, Amount</t>
        </is>
      </c>
      <c r="B32" s="5" t="n">
        <v>10985000</v>
      </c>
    </row>
    <row r="33">
      <c r="A33" s="4" t="inlineStr">
        <is>
          <t>Investment Company Portfolio Turnover</t>
        </is>
      </c>
      <c r="B33" s="8" t="n">
        <v>0.13</v>
      </c>
    </row>
    <row r="34">
      <c r="A34" s="4" t="inlineStr">
        <is>
          <t>Additional Fund Statistics [Text Block]</t>
        </is>
      </c>
      <c r="B34" s="4" t="inlineStr">
        <is>
          <t>KEY Fund STATISTICS (as of October 31, 2024)
Net Assets (Thousands)
$11,158,040
Number of Holdings
3,558
Net Advisory Fees Paid (Thousands)
$10,985
Portfolio Turnover Rate
13%</t>
        </is>
      </c>
    </row>
    <row r="35">
      <c r="A35" s="4" t="inlineStr">
        <is>
          <t>Holdings [Text Block]</t>
        </is>
      </c>
      <c r="B35" s="4" t="inlineStr">
        <is>
          <t>Top 10 Holdings (% of Total Investments)
China Construction Bank Corp. H
2.5%
Hon Hai Precision Industry Co. Ltd.
2.4%
Alibaba Group Holding Ltd.
2.3%
Reliance Industries Ltd.
3.0%
Samsung Electronics Co. Ltd.
1.4%
Axis Bank Ltd.
1.3%
HDFC Bank Ltd.
1.2%
Ping An Insurance Group Co. of China Ltd. H
1.2%
Bank of China Ltd. H
1.1%
KB Financial Group, Inc.
1.0%
Top Countries (% of Total Investments)
China
26.1%
Taiwan
20.0%
India
19.6%
South Korea
10.7%
Brazil
3.5%
Saudi Arabia
3.3%
South Africa
3.0%
Mexico
2.2%
Thailand
1.7%
Indonesia
1.7%</t>
        </is>
      </c>
      <c r="C35" s="4" t="inlineStr">
        <is>
          <t>[2],[3]</t>
        </is>
      </c>
    </row>
    <row r="36">
      <c r="A36" s="4" t="inlineStr">
        <is>
          <t>Material Fund Change [Text Block]</t>
        </is>
      </c>
      <c r="B36" s="4" t="inlineStr">
        <is>
          <t>How Did the Fund Change? Effective February 28, 2024 : • Mary Phillips was added as a portfolio manager to the Fund. • Allen Pu no longer serves as a portfolio manager to the Fund.</t>
        </is>
      </c>
    </row>
    <row r="37">
      <c r="A37" s="4" t="inlineStr">
        <is>
          <t>Updated Prospectus Web Address</t>
        </is>
      </c>
      <c r="B37" s="4" t="inlineStr">
        <is>
          <t>https://www.dimensional.com/us-en/document-center</t>
        </is>
      </c>
    </row>
    <row r="38"/>
    <row r="39">
      <c r="A39" s="4" t="inlineStr">
        <is>
          <t>[1]
1 The Fund has added this index in response to new regulatory requirements.
Excludes short-term investments and collateral for loaned securities.
Excludes short-term investments and collateral for loaned securities.</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4" t="inlineStr">
        <is>
          <t>Dimensional Emerging Markets Value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Dimensional Emerging Markets Value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6152</v>
      </c>
      <c r="D6" s="5" t="n">
        <v>13080</v>
      </c>
      <c r="E6" s="5" t="n">
        <v>11267</v>
      </c>
      <c r="F6" s="5" t="n">
        <v>13962</v>
      </c>
      <c r="G6" s="5" t="n">
        <v>10286</v>
      </c>
      <c r="H6" s="5" t="n">
        <v>11354</v>
      </c>
      <c r="I6" s="5" t="n">
        <v>10788</v>
      </c>
      <c r="J6" s="5" t="n">
        <v>11863</v>
      </c>
      <c r="K6" s="5" t="n">
        <v>9499</v>
      </c>
      <c r="L6" s="5" t="n">
        <v>8204</v>
      </c>
      <c r="M6" s="5" t="n">
        <v>10000</v>
      </c>
    </row>
    <row r="7">
      <c r="A7" s="4" t="inlineStr">
        <is>
          <t>MSCI Emerging Markets Index (net div.)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1]</t>
        </is>
      </c>
      <c r="C9" s="4" t="inlineStr">
        <is>
          <t>MSCI Emerging Markets Index (net div.)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4012</v>
      </c>
      <c r="D10" s="7" t="n">
        <v>11181</v>
      </c>
      <c r="E10" s="7" t="n">
        <v>10091</v>
      </c>
      <c r="F10" s="7" t="n">
        <v>14631</v>
      </c>
      <c r="G10" s="7" t="n">
        <v>12509</v>
      </c>
      <c r="H10" s="7" t="n">
        <v>11556</v>
      </c>
      <c r="I10" s="7" t="n">
        <v>10331</v>
      </c>
      <c r="J10" s="7" t="n">
        <v>11809</v>
      </c>
      <c r="K10" s="7" t="n">
        <v>9339</v>
      </c>
      <c r="L10" s="7" t="n">
        <v>8547</v>
      </c>
      <c r="M10" s="7" t="n">
        <v>10000</v>
      </c>
    </row>
    <row r="11">
      <c r="A11" s="4" t="inlineStr">
        <is>
          <t>MSCI Emerging Markets Value Index (net div.)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MSCI Emerging Markets Value Index (net div.)</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2822</v>
      </c>
      <c r="D14" s="5" t="n">
        <v>10460</v>
      </c>
      <c r="E14" s="5" t="n">
        <v>9221</v>
      </c>
      <c r="F14" s="5" t="n">
        <v>12330</v>
      </c>
      <c r="G14" s="5" t="n">
        <v>9610</v>
      </c>
      <c r="H14" s="5" t="n">
        <v>10499</v>
      </c>
      <c r="I14" s="5" t="n">
        <v>9905</v>
      </c>
      <c r="J14" s="5" t="n">
        <v>10797</v>
      </c>
      <c r="K14" s="5" t="n">
        <v>8946</v>
      </c>
      <c r="L14" s="5" t="n">
        <v>8238</v>
      </c>
      <c r="M14" s="5" t="n">
        <v>10000</v>
      </c>
    </row>
    <row r="15"/>
    <row r="16">
      <c r="A16" s="4" t="inlineStr">
        <is>
          <t>[1]
1 The Fund has added this index in response to new regulatory requirements.</t>
        </is>
      </c>
    </row>
  </sheetData>
  <mergeCells count="3">
    <mergeCell ref="A1:B2"/>
    <mergeCell ref="A15:L15"/>
    <mergeCell ref="A16:L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Dimensional Emerging Markets Value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Dimensional Emerging Markets Value Fund</t>
        </is>
      </c>
      <c r="D5" s="4" t="inlineStr">
        <is>
          <t xml:space="preserve"> </t>
        </is>
      </c>
      <c r="E5" s="4" t="inlineStr">
        <is>
          <t xml:space="preserve"> </t>
        </is>
      </c>
    </row>
    <row r="6">
      <c r="A6" s="4" t="inlineStr">
        <is>
          <t>Average Annual Return, Percent</t>
        </is>
      </c>
      <c r="C6" s="6" t="n">
        <v>0.2349</v>
      </c>
      <c r="D6" s="6" t="n">
        <v>0.073</v>
      </c>
      <c r="E6" s="6" t="n">
        <v>0.0491</v>
      </c>
    </row>
    <row r="7">
      <c r="A7" s="4" t="inlineStr">
        <is>
          <t>MSCI Emerging Markets Index (net div.)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B9" s="4" t="inlineStr">
        <is>
          <t>[1]</t>
        </is>
      </c>
      <c r="C9" s="4" t="inlineStr">
        <is>
          <t>MSCI Emerging Markets Index (net div.)1</t>
        </is>
      </c>
      <c r="D9" s="4" t="inlineStr">
        <is>
          <t xml:space="preserve"> </t>
        </is>
      </c>
      <c r="E9" s="4" t="inlineStr">
        <is>
          <t xml:space="preserve"> </t>
        </is>
      </c>
    </row>
    <row r="10">
      <c r="A10" s="4" t="inlineStr">
        <is>
          <t>Average Annual Return, Percent</t>
        </is>
      </c>
      <c r="B10" s="4" t="inlineStr">
        <is>
          <t>[1]</t>
        </is>
      </c>
      <c r="C10" s="6" t="n">
        <v>0.2532</v>
      </c>
      <c r="D10" s="6" t="n">
        <v>0.0393</v>
      </c>
      <c r="E10" s="6" t="n">
        <v>0.0343</v>
      </c>
    </row>
    <row r="11">
      <c r="A11" s="4" t="inlineStr">
        <is>
          <t>MSCI Emerging Markets Value Index (net div.)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Emerging Markets Value Index (net div.)</t>
        </is>
      </c>
      <c r="D13" s="4" t="inlineStr">
        <is>
          <t xml:space="preserve"> </t>
        </is>
      </c>
      <c r="E13" s="4" t="inlineStr">
        <is>
          <t xml:space="preserve"> </t>
        </is>
      </c>
    </row>
    <row r="14">
      <c r="A14" s="4" t="inlineStr">
        <is>
          <t>Average Annual Return, Percent</t>
        </is>
      </c>
      <c r="C14" s="6" t="n">
        <v>0.2258</v>
      </c>
      <c r="D14" s="6" t="n">
        <v>0.0408</v>
      </c>
      <c r="E14" s="6" t="n">
        <v>0.0252</v>
      </c>
    </row>
    <row r="15"/>
    <row r="16">
      <c r="A16" s="4" t="inlineStr">
        <is>
          <t>[1]
1 The Fund has added this index in response to new regulatory requirements.</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mensional Emerging Markets Value Fund | China Construction Bank Corp. H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Dimensional Emerging Markets Value Fund | Hon Hai Precision Industry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Dimensional Emerging Markets Value Fund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3</v>
      </c>
    </row>
    <row r="11">
      <c r="A11" s="4" t="inlineStr">
        <is>
          <t>Dimensional Emerging Markets Value Fund | Reliance Industri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Dimensional Emerging Markets Value Fund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Dimensional Emerging Markets Value Fund | Axis Bank,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3</v>
      </c>
    </row>
    <row r="20">
      <c r="A20" s="4" t="inlineStr">
        <is>
          <t>Dimensional Emerging Markets Value Fund | HDFC Bank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Dimensional Emerging Markets Value Fund | Ping An Insurance Group Co. of China Ltd. H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Dimensional Emerging Markets Value Fund | Bank of China Ltd. H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Dimensional Emerging Markets Value Fund | KB Financi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Dimensional Emerging Markets Value Fund | Chin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61</v>
      </c>
    </row>
    <row r="35">
      <c r="A35" s="4" t="inlineStr">
        <is>
          <t>Dimensional Emerging Markets Value Fund | Taiwan</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v>
      </c>
    </row>
    <row r="38">
      <c r="A38" s="4" t="inlineStr">
        <is>
          <t>Dimensional Emerging Markets Value Fund | Ind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6</v>
      </c>
    </row>
    <row r="41">
      <c r="A41" s="4" t="inlineStr">
        <is>
          <t>Dimensional Emerging Markets Value Fund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7</v>
      </c>
    </row>
    <row r="44">
      <c r="A44" s="4" t="inlineStr">
        <is>
          <t>Dimensional Emerging Markets Value Fund | Brazil</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5</v>
      </c>
    </row>
    <row r="47">
      <c r="A47" s="4" t="inlineStr">
        <is>
          <t>Dimensional Emerging Markets Value Fund | Saudi Arabi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3</v>
      </c>
    </row>
    <row r="50">
      <c r="A50" s="4" t="inlineStr">
        <is>
          <t>Dimensional Emerging Markets Value Fund | South Africa</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3</v>
      </c>
    </row>
    <row r="53">
      <c r="A53" s="4" t="inlineStr">
        <is>
          <t>Dimensional Emerging Markets Value Fund | Mexico</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2</v>
      </c>
    </row>
    <row r="56">
      <c r="A56" s="4" t="inlineStr">
        <is>
          <t>Dimensional Emerging Markets Value Fund | Thailand</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Dimensional Emerging Markets Value Fund | Indones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7:06:56Z</dcterms:created>
  <dcterms:modified xmlns:dcterms="http://purl.org/dc/terms/" xmlns:xsi="http://www.w3.org/2001/XMLSchema-instance" xsi:type="dcterms:W3CDTF">2025-01-08T17:06:56Z</dcterms:modified>
</cp:coreProperties>
</file>